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QUAKER INVESTMENT TRUST</t>
        </is>
      </c>
    </row>
    <row r="6">
      <c r="A6" s="4" t="inlineStr">
        <is>
          <t>Entity Central Index Key</t>
        </is>
      </c>
      <c r="B6" s="4" t="inlineStr">
        <is>
          <t>dei_EntityCentralIndexKey</t>
        </is>
      </c>
      <c r="C6" s="4" t="inlineStr">
        <is>
          <t>00008703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3,
		2021</t>
        </is>
      </c>
    </row>
    <row r="9">
      <c r="A9" s="4" t="inlineStr">
        <is>
          <t>Document Effective Date</t>
        </is>
      </c>
      <c r="B9" s="4" t="inlineStr">
        <is>
          <t>dei_DocumentEffectiveDate</t>
        </is>
      </c>
      <c r="C9" s="4" t="inlineStr">
        <is>
          <t>May 13,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May 13, 2021</t>
        </is>
      </c>
    </row>
    <row r="2">
      <c r="A2" s="4" t="inlineStr">
        <is>
          <t>CCM Core Impact Equity Fund (formerly Quaker Impact Growth Fund) CCM Small/Mid-Cap Impact Value Fund (formerly Quaker Small/Mid-Cap Impact Value Fund) (each a “Fund” and collectively, the “Funds”) Supplement dated May 13, 2021 to the Funds’ Prospectus, Summary Prospectuses and Statement of Additional Information (the “SAI”) dated October 28, 2020, as supplemented This supplement makes the following amendments to disclosures in the Funds’ Prospectus, Summary Prospectuses and SAI dated October 28, 2020:</t>
        </is>
      </c>
    </row>
    <row r="3">
      <c r="A3" s="4" t="inlineStr">
        <is>
          <t>Please retain this supplement with your Prospectus, Summary Prospectus and SAI</t>
        </is>
      </c>
    </row>
    <row r="4">
      <c r="A4" s="4" t="inlineStr">
        <is>
          <t>CCM Core Impact Equity Fund</t>
        </is>
      </c>
    </row>
    <row r="5">
      <c r="A5" s="4" t="inlineStr">
        <is>
          <t>CCM Core Impact Equity Fund</t>
        </is>
      </c>
    </row>
    <row r="6">
      <c r="A6" s="4" t="inlineStr">
        <is>
          <t>The following disclosure is added to the last paragraph of each Funds’ “Principal Investment Strategies” disclosure in the Funds’ Prospectus and Summary Prospectuses:</t>
        </is>
      </c>
    </row>
    <row r="7">
      <c r="A7" s="4" t="inlineStr">
        <is>
          <t>In addition, the Funds: • Do not invest in companies that own [1] , extract, produce, process, or refine fossil fuels, oil, gas, and coal. • Do not invest in companies that store, transport, explore, or produce carbon-related fuels or energy sources. • Do not invest in companies that are in the oil and gas equipment and services businesses. • May invest in utilities that have current fossil fuel power sources above 15% but are actively transitioning to renewal sources. • May invest in companies that are pursuing alternative energy technologies or are in alternative energy sectors. • May invest in companies that are working to transition away from fossil fuels.</t>
        </is>
      </c>
    </row>
    <row r="8">
      <c r="A8" s="4" t="inlineStr">
        <is>
          <t>CCM Small/Mid-Cap Impact Value Fund</t>
        </is>
      </c>
    </row>
    <row r="9">
      <c r="A9" s="4" t="inlineStr">
        <is>
          <t>CCM Small/Mid-Cap Impact Value Fund</t>
        </is>
      </c>
    </row>
    <row r="10">
      <c r="A10" s="4" t="inlineStr">
        <is>
          <t>The following disclosure is added to the last paragraph of each Funds’ “Principal Investment Strategies” disclosure in the Funds’ Prospectus and Summary Prospectuses:</t>
        </is>
      </c>
    </row>
    <row r="11">
      <c r="A11" s="4" t="inlineStr">
        <is>
          <t>In addition, the Funds: • Do not invest in companies that own [1] , extract, produce, process, or refine fossil fuels, oil, gas, and coal. • Do not invest in companies that store, transport, explore, or produce carbon-related fuels or energy sources. • Do not invest in companies that are in the oil and gas equipment and services businesses. • May invest in utilities that have current fossil fuel power sources above 15% but are actively transitioning to renewal sources. • May invest in companies that are pursuing alternative energy technologies or are in alternative energy sectors. • May invest in companies that are working to transition away from fossil fuel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CCM Core Impact Equity Fund (formerly Quaker Impact Growth Fund) CCM Small/Mid-Cap Impact Value Fund (formerly Quaker Small/Mid-Cap Impact Value Fund) (each a “Fund” and collectively, the “Funds”) Supplement dated May 13, 2021 to the Funds’ Prospectus, Summary Prospectuses and Statement of Additional Information (the “SAI”) dated October 28, 2020, as supplemented This supplement makes the following amendments to disclosures in the Funds’ Prospectus, Summary Prospectuses and SAI dated October 28, 2020:</t>
        </is>
      </c>
    </row>
    <row r="4">
      <c r="A4" s="4" t="inlineStr">
        <is>
          <t>Supplement Closing [Text Block]</t>
        </is>
      </c>
      <c r="B4" s="4" t="inlineStr">
        <is>
          <t>ck0000870355_SupplementClosingTextBlock</t>
        </is>
      </c>
      <c r="C4" s="4" t="inlineStr">
        <is>
          <t>Please retain this supplement with your Prospectus, Summary Prospectus and SAI</t>
        </is>
      </c>
    </row>
    <row r="5">
      <c r="A5" s="4" t="inlineStr">
        <is>
          <t>CCM Core Impact Equity Fund</t>
        </is>
      </c>
    </row>
    <row r="6">
      <c r="A6" s="3" t="inlineStr">
        <is>
          <t>Prospectus [Line Items]</t>
        </is>
      </c>
      <c r="B6" s="4" t="inlineStr">
        <is>
          <t>rr_ProspectusLineItems</t>
        </is>
      </c>
    </row>
    <row r="7">
      <c r="A7" s="4" t="inlineStr">
        <is>
          <t>Risk/Return [Heading]</t>
        </is>
      </c>
      <c r="B7" s="4" t="inlineStr">
        <is>
          <t>rr_RiskReturnHeading</t>
        </is>
      </c>
      <c r="C7" s="4" t="inlineStr">
        <is>
          <t>CCM Core Impact Equity Fund</t>
        </is>
      </c>
    </row>
    <row r="8">
      <c r="A8" s="4" t="inlineStr">
        <is>
          <t>Strategy [Heading]</t>
        </is>
      </c>
      <c r="B8" s="4" t="inlineStr">
        <is>
          <t>rr_StrategyHeading</t>
        </is>
      </c>
      <c r="C8" s="4" t="inlineStr">
        <is>
          <t>The following disclosure is added to the last paragraph of each Funds’ “Principal Investment Strategies” disclosure in the Funds’ Prospectus and Summary Prospectuses:</t>
        </is>
      </c>
    </row>
    <row r="9">
      <c r="A9" s="4" t="inlineStr">
        <is>
          <t>Strategy Narrative [Text Block]</t>
        </is>
      </c>
      <c r="B9" s="4" t="inlineStr">
        <is>
          <t>rr_StrategyNarrativeTextBlock</t>
        </is>
      </c>
      <c r="C9" s="4" t="inlineStr">
        <is>
          <t>In addition, the Funds: • Do not invest in companies that own [1] , extract, produce, process, or refine fossil fuels, oil, gas, and coal. • Do not invest in companies that store, transport, explore, or produce carbon-related fuels or energy sources. • Do not invest in companies that are in the oil and gas equipment and services businesses. • May invest in utilities that have current fossil fuel power sources above 15% but are actively transitioning to renewal sources. • May invest in companies that are pursuing alternative energy technologies or are in alternative energy sectors. • May invest in companies that are working to transition away from fossil fuels.</t>
        </is>
      </c>
    </row>
    <row r="10">
      <c r="A10" s="4" t="inlineStr">
        <is>
          <t>CCM Core Impact Equity Fund | Advisor Class</t>
        </is>
      </c>
    </row>
    <row r="11">
      <c r="A11" s="3" t="inlineStr">
        <is>
          <t>Prospectus [Line Items]</t>
        </is>
      </c>
      <c r="B11" s="4" t="inlineStr">
        <is>
          <t>rr_ProspectusLineItems</t>
        </is>
      </c>
    </row>
    <row r="12">
      <c r="A12" s="4" t="inlineStr">
        <is>
          <t>Trading Symbol</t>
        </is>
      </c>
      <c r="B12" s="4" t="inlineStr">
        <is>
          <t>dei_TradingSymbol</t>
        </is>
      </c>
      <c r="C12" s="4" t="inlineStr">
        <is>
          <t>QUAGX</t>
        </is>
      </c>
    </row>
    <row r="13">
      <c r="A13" s="4" t="inlineStr">
        <is>
          <t>CCM Core Impact Equity Fund | Institutional Class</t>
        </is>
      </c>
    </row>
    <row r="14">
      <c r="A14" s="3" t="inlineStr">
        <is>
          <t>Prospectus [Line Items]</t>
        </is>
      </c>
      <c r="B14" s="4" t="inlineStr">
        <is>
          <t>rr_ProspectusLineItems</t>
        </is>
      </c>
    </row>
    <row r="15">
      <c r="A15" s="4" t="inlineStr">
        <is>
          <t>Trading Symbol</t>
        </is>
      </c>
      <c r="B15" s="4" t="inlineStr">
        <is>
          <t>dei_TradingSymbol</t>
        </is>
      </c>
      <c r="C15" s="4" t="inlineStr">
        <is>
          <t>QAGIX</t>
        </is>
      </c>
    </row>
    <row r="16">
      <c r="A16" s="4" t="inlineStr">
        <is>
          <t>CCM Small/Mid-Cap Impact Value Fund</t>
        </is>
      </c>
    </row>
    <row r="17">
      <c r="A17" s="3" t="inlineStr">
        <is>
          <t>Prospectus [Line Items]</t>
        </is>
      </c>
      <c r="B17" s="4" t="inlineStr">
        <is>
          <t>rr_ProspectusLineItems</t>
        </is>
      </c>
    </row>
    <row r="18">
      <c r="A18" s="4" t="inlineStr">
        <is>
          <t>Risk/Return [Heading]</t>
        </is>
      </c>
      <c r="B18" s="4" t="inlineStr">
        <is>
          <t>rr_RiskReturnHeading</t>
        </is>
      </c>
      <c r="C18" s="4" t="inlineStr">
        <is>
          <t>CCM Small/Mid-Cap Impact Value Fund</t>
        </is>
      </c>
    </row>
    <row r="19">
      <c r="A19" s="4" t="inlineStr">
        <is>
          <t>Strategy [Heading]</t>
        </is>
      </c>
      <c r="B19" s="4" t="inlineStr">
        <is>
          <t>rr_StrategyHeading</t>
        </is>
      </c>
      <c r="C19" s="4" t="inlineStr">
        <is>
          <t>The following disclosure is added to the last paragraph of each Funds’ “Principal Investment Strategies” disclosure in the Funds’ Prospectus and Summary Prospectuses:</t>
        </is>
      </c>
    </row>
    <row r="20">
      <c r="A20" s="4" t="inlineStr">
        <is>
          <t>Strategy Narrative [Text Block]</t>
        </is>
      </c>
      <c r="B20" s="4" t="inlineStr">
        <is>
          <t>rr_StrategyNarrativeTextBlock</t>
        </is>
      </c>
      <c r="C20" s="4" t="inlineStr">
        <is>
          <t>In addition, the Funds: • Do not invest in companies that own [1] , extract, produce, process, or refine fossil fuels, oil, gas, and coal. • Do not invest in companies that store, transport, explore, or produce carbon-related fuels or energy sources. • Do not invest in companies that are in the oil and gas equipment and services businesses. • May invest in utilities that have current fossil fuel power sources above 15% but are actively transitioning to renewal sources. • May invest in companies that are pursuing alternative energy technologies or are in alternative energy sectors. • May invest in companies that are working to transition away from fossil fuels.</t>
        </is>
      </c>
    </row>
    <row r="21">
      <c r="A21" s="4" t="inlineStr">
        <is>
          <t>CCM Small/Mid-Cap Impact Value Fund | Advisor Class</t>
        </is>
      </c>
    </row>
    <row r="22">
      <c r="A22" s="3" t="inlineStr">
        <is>
          <t>Prospectus [Line Items]</t>
        </is>
      </c>
      <c r="B22" s="4" t="inlineStr">
        <is>
          <t>rr_ProspectusLineItems</t>
        </is>
      </c>
    </row>
    <row r="23">
      <c r="A23" s="4" t="inlineStr">
        <is>
          <t>Trading Symbol</t>
        </is>
      </c>
      <c r="B23" s="4" t="inlineStr">
        <is>
          <t>dei_TradingSymbol</t>
        </is>
      </c>
      <c r="C23" s="4" t="inlineStr">
        <is>
          <t>QUSVX</t>
        </is>
      </c>
    </row>
    <row r="24">
      <c r="A24" s="4" t="inlineStr">
        <is>
          <t>CCM Small/Mid-Cap Impact Value Fund | Institutional Class</t>
        </is>
      </c>
    </row>
    <row r="25">
      <c r="A25" s="3" t="inlineStr">
        <is>
          <t>Prospectus [Line Items]</t>
        </is>
      </c>
      <c r="B25" s="4" t="inlineStr">
        <is>
          <t>rr_ProspectusLineItems</t>
        </is>
      </c>
    </row>
    <row r="26">
      <c r="A26" s="4" t="inlineStr">
        <is>
          <t>Trading Symbol</t>
        </is>
      </c>
      <c r="B26" s="4" t="inlineStr">
        <is>
          <t>dei_TradingSymbol</t>
        </is>
      </c>
      <c r="C26" s="4" t="inlineStr">
        <is>
          <t>QSV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0:11:35Z</dcterms:created>
  <dcterms:modified xmlns:dcterms="http://purl.org/dc/terms/" xmlns:xsi="http://www.w3.org/2001/XMLSchema-instance" xsi:type="dcterms:W3CDTF">2021-05-13T10:11:35Z</dcterms:modified>
</cp:coreProperties>
</file>